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mmunityBio, Inc.</t>
        </is>
      </c>
    </row>
    <row r="8">
      <c r="A8" s="4" t="inlineStr">
        <is>
          <t>Entity Central Index Key</t>
        </is>
      </c>
      <c r="B8" s="4" t="inlineStr">
        <is>
          <t>0001326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Total Year Summary Compensation Average Average Net Loss 2022 4,008,507 2,751,454 2,724,907 2,481,143 38.03 (417.3) 2021 29,016,727 10,356,288 2,888,272 1,170,404 45.61 (349.8)</t>
        </is>
      </c>
      <c r="C4" s="4" t="inlineStr">
        <is>
          <t xml:space="preserve"> </t>
        </is>
      </c>
    </row>
    <row r="5">
      <c r="A5" s="4" t="inlineStr">
        <is>
          <t>Named Executive Officers, Footnote [Text Block]</t>
        </is>
      </c>
      <c r="B5" s="4" t="inlineStr">
        <is>
          <t>The following individuals are our NEOs for the following fiscal years ended December 31: Year PEO Non-PEO NEOs 2022 Richard Adcock Dr. Patrick Soon-Shiong and David Sachs 2021 Richard Adcock Dr. Patrick Soon-Shiong and David Sachs</t>
        </is>
      </c>
      <c r="C5" s="4" t="inlineStr">
        <is>
          <t xml:space="preserve"> </t>
        </is>
      </c>
    </row>
    <row r="6">
      <c r="A6" s="4" t="inlineStr">
        <is>
          <t>PEO Total Compensation Amount</t>
        </is>
      </c>
      <c r="B6" s="5" t="n">
        <v>4008507</v>
      </c>
      <c r="C6" s="5" t="n">
        <v>29016727</v>
      </c>
    </row>
    <row r="7">
      <c r="A7" s="4" t="inlineStr">
        <is>
          <t>PEO Actually Paid Compensation Amount</t>
        </is>
      </c>
      <c r="B7" s="5" t="n">
        <v>2751454</v>
      </c>
      <c r="C7" s="6" t="n">
        <v>10356288</v>
      </c>
    </row>
    <row r="8">
      <c r="A8" s="4" t="inlineStr">
        <is>
          <t>Adjustment To PEO Compensation, Footnote [Text Block]</t>
        </is>
      </c>
      <c r="B8" s="4" t="inlineStr">
        <is>
          <t>Amounts shown in Columns (c) and (e) represent the actual compensation paid to Mr. Adcock and an average for our Non-PEO NEOs for each corresponding fiscal year in the “Total” column of the Summary Compensation Table, adjusted as follows: 2022 2021 Adjustments Mr. Adcock Average Mr. Adcock Average Deduction for Amounts Reported under the “Stock Awards” column in the Summary Compensation Table for Applicable FY $ (3,159,057) $ (2,143,646) $ (27,842,124) $ (2,302,057) Increase based on ASC 718 Fair Value of Awards Granted during Applicable FY that Remain Unvested as of Applicable FY End, determined as of Applicable FY End 2,949,807 2,001,654 5,537,916 495,353 Increase based on ASC 718 Fair Value of Awards Granted during Applicable FY that Vested during Applicable FY, determined as of Vesting Date — — 3,643,769 88,836 Deduction for Awards Granted during Prior FY that were Outstanding and Unvested as of Applicable FY End, determined based on change in ASC 78 Fair Value from Prior FY End to Applicable FY End (851,932) (69,080) — — Deduction for Awards Granted during Prior FY that Vested during Applicable FY, determined based on change in ASC 718 Fair Value from Prior FY End to Vesting Date (195,871) (32,691) — — Total adjustments $ (1,257,053) $ (243,763) $ (18,660,439) $ (1,717,868)</t>
        </is>
      </c>
      <c r="C8" s="4" t="inlineStr">
        <is>
          <t xml:space="preserve"> </t>
        </is>
      </c>
    </row>
    <row r="9">
      <c r="A9" s="4" t="inlineStr">
        <is>
          <t>Non-PEO NEO Average Total Compensation Amount</t>
        </is>
      </c>
      <c r="B9" s="5" t="n">
        <v>2724907</v>
      </c>
      <c r="C9" s="6" t="n">
        <v>2888272</v>
      </c>
    </row>
    <row r="10">
      <c r="A10" s="4" t="inlineStr">
        <is>
          <t>Non-PEO NEO Average Compensation Actually Paid Amount</t>
        </is>
      </c>
      <c r="B10" s="5" t="n">
        <v>2481143</v>
      </c>
      <c r="C10" s="6" t="n">
        <v>1170404</v>
      </c>
    </row>
    <row r="11">
      <c r="A11" s="4" t="inlineStr">
        <is>
          <t>Adjustment to Non-PEO NEO Compensation Footnote [Text Block]</t>
        </is>
      </c>
      <c r="B11" s="4" t="inlineStr">
        <is>
          <t>Amounts shown in Columns (c) and (e) represent the actual compensation paid to Mr. Adcock and an average for our Non-PEO NEOs for each corresponding fiscal year in the “Total” column of the Summary Compensation Table, adjusted as follows: 2022 2021 Adjustments Mr. Adcock Average Mr. Adcock Average Deduction for Amounts Reported under the “Stock Awards” column in the Summary Compensation Table for Applicable FY $ (3,159,057) $ (2,143,646) $ (27,842,124) $ (2,302,057) Increase based on ASC 718 Fair Value of Awards Granted during Applicable FY that Remain Unvested as of Applicable FY End, determined as of Applicable FY End 2,949,807 2,001,654 5,537,916 495,353 Increase based on ASC 718 Fair Value of Awards Granted during Applicable FY that Vested during Applicable FY, determined as of Vesting Date — — 3,643,769 88,836 Deduction for Awards Granted during Prior FY that were Outstanding and Unvested as of Applicable FY End, determined based on change in ASC 78 Fair Value from Prior FY End to Applicable FY End (851,932) (69,080) — — Deduction for Awards Granted during Prior FY that Vested during Applicable FY, determined based on change in ASC 718 Fair Value from Prior FY End to Vesting Date (195,871) (32,691) — — Total adjustments $ (1,257,053) $ (243,763) $ (18,660,439) $ (1,717,868)</t>
        </is>
      </c>
      <c r="C11" s="4" t="inlineStr">
        <is>
          <t xml:space="preserve"> </t>
        </is>
      </c>
    </row>
    <row r="12">
      <c r="A12" s="4" t="inlineStr">
        <is>
          <t>Compensation Actually Paid vs. Total Shareholder Return [Text Block]</t>
        </is>
      </c>
      <c r="B12" s="4" t="inlineStr">
        <is>
          <t>Compensation Actually Paid vs Total Shareholder Return</t>
        </is>
      </c>
      <c r="C12" s="4" t="inlineStr">
        <is>
          <t xml:space="preserve"> </t>
        </is>
      </c>
    </row>
    <row r="13">
      <c r="A13" s="4" t="inlineStr">
        <is>
          <t>Compensation Actually Paid vs. Net Income [Text Block]</t>
        </is>
      </c>
      <c r="B13" s="4" t="inlineStr">
        <is>
          <t>Compensation Actually Paid vs Net Loss</t>
        </is>
      </c>
      <c r="C13" s="4" t="inlineStr">
        <is>
          <t xml:space="preserve"> </t>
        </is>
      </c>
    </row>
    <row r="14">
      <c r="A14" s="4" t="inlineStr">
        <is>
          <t>Total Shareholder Return Amount</t>
        </is>
      </c>
      <c r="B14" s="7" t="n">
        <v>38.03</v>
      </c>
      <c r="C14" s="8" t="n">
        <v>45.61</v>
      </c>
    </row>
    <row r="15">
      <c r="A15" s="4" t="inlineStr">
        <is>
          <t>Net Income (Loss)</t>
        </is>
      </c>
      <c r="B15" s="5" t="n">
        <v>-417300000</v>
      </c>
      <c r="C15" s="5" t="n">
        <v>-349800000</v>
      </c>
    </row>
    <row r="16">
      <c r="A16" s="4" t="inlineStr">
        <is>
          <t>PEO Name</t>
        </is>
      </c>
      <c r="B16" s="4" t="inlineStr">
        <is>
          <t>Richard Adcock</t>
        </is>
      </c>
      <c r="C16" s="4" t="inlineStr">
        <is>
          <t>Richard Adcock</t>
        </is>
      </c>
    </row>
    <row r="17">
      <c r="A17" s="4" t="inlineStr">
        <is>
          <t>Additional 402(v) Disclosure [Text Block]</t>
        </is>
      </c>
      <c r="B17" s="4" t="inlineStr">
        <is>
          <t>Amounts shown in Columns (b) and (d) represent the total compensation reported for Mr. Adcock and an average for our Non-PEO NEOs for each corresponding fiscal year in the “Total” column of the Summary Compensation Table. Values shown above for the fiscal year ended December 31, 2022 do not incorporate discretionary cash bonuses and/or performance-based bonuses awarded by the Compensation Committee for accomplishments in 2022 as they are not calculable through the date of this proxy statement. The amount of discretionary cash bonuses and/or performance-based bonuses earned in 2022, if any, to be paid in 2023 is expected to be determined in a subsequent period. Once such bonuses, if any, are determined, such amounts will be disclosed in a filing under Item 5.02(f) of Form 8-K.Amounts shown in Column (f) represent the value of a fixed investment of $100 in the company’s common stock based on cumulative TSR as of the end of each fiscal year. Cumulative TSR is calculated by dividing the sum of the cumulative amount of dividends for the measurement period (December 31, 2020 – December 31, 2022), assuming dividend reinvestment, and the difference between the share price at the end and the beginning of the measurement period by the share price at the beginning of the measurement period. The company has never paid cash dividends on its common stock. Share price data was collected using S&amp;amp;P Capital IQ.Amounts shown in Column (h) represent the net loss reported in the company’s audited consolidated financial statements that appear in Part II, Item 8. “Financial Statements and Supplementary Data” of our Annual Report for the fiscal year ended December 31, 2022 filed with the SEC on March 1, 2023.</t>
        </is>
      </c>
      <c r="C17" s="4" t="inlineStr">
        <is>
          <t xml:space="preserve"> </t>
        </is>
      </c>
    </row>
    <row r="18">
      <c r="A18" s="4" t="inlineStr">
        <is>
          <t>PEO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1257053</v>
      </c>
      <c r="C20" s="5" t="n">
        <v>-18660439</v>
      </c>
    </row>
    <row r="21">
      <c r="A21" s="4" t="inlineStr">
        <is>
          <t>PEO [Member] | Equity Awards Reported Value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3159057</v>
      </c>
      <c r="C23" s="6" t="n">
        <v>-27842124</v>
      </c>
    </row>
    <row r="24">
      <c r="A24" s="4" t="inlineStr">
        <is>
          <t>PEO [Member] | Equity Awards Granted During The Year, Unves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2949807</v>
      </c>
      <c r="C26" s="6" t="n">
        <v>5537916</v>
      </c>
    </row>
    <row r="27">
      <c r="A27" s="4" t="inlineStr">
        <is>
          <t>PEO [Member] | Equity Awards Granted During The Year, 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0</v>
      </c>
      <c r="C29" s="6" t="n">
        <v>3643769</v>
      </c>
    </row>
    <row r="30">
      <c r="A30" s="4" t="inlineStr">
        <is>
          <t>PEO [Member] | Equity Awards Granted During Prior Year,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851932</v>
      </c>
      <c r="C32" s="6" t="n">
        <v>0</v>
      </c>
    </row>
    <row r="33">
      <c r="A33" s="4" t="inlineStr">
        <is>
          <t>PEO [Member] | Equity Awards Granted During Prior Years, 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195871</v>
      </c>
      <c r="C35" s="6" t="n">
        <v>0</v>
      </c>
    </row>
    <row r="36">
      <c r="A36" s="4" t="inlineStr">
        <is>
          <t>Non-PEO NEO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243763</v>
      </c>
      <c r="C38" s="6" t="n">
        <v>-1717868</v>
      </c>
    </row>
    <row r="39">
      <c r="A39" s="4" t="inlineStr">
        <is>
          <t>Non-PEO NEO [Member] | Equity Awards Reported Value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2143646</v>
      </c>
      <c r="C41" s="6" t="n">
        <v>-2302057</v>
      </c>
    </row>
    <row r="42">
      <c r="A42" s="4" t="inlineStr">
        <is>
          <t>Non-PEO NEO [Member] | Equity Awards Granted During The Year, Un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001654</v>
      </c>
      <c r="C44" s="6" t="n">
        <v>495353</v>
      </c>
    </row>
    <row r="45">
      <c r="A45" s="4" t="inlineStr">
        <is>
          <t>Non-PEO NEO [Member] | Equity Awards Granted During The Year, 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88836</v>
      </c>
    </row>
    <row r="48">
      <c r="A48" s="4" t="inlineStr">
        <is>
          <t>Non-PEO NEO [Member] | Equity Awards Granted During Prior Year,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9080</v>
      </c>
      <c r="C50" s="6" t="n">
        <v>0</v>
      </c>
    </row>
    <row r="51">
      <c r="A51" s="4" t="inlineStr">
        <is>
          <t>Non-PEO NEO [Member] | Equity Awards Granted During Prior Years,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5" t="n">
        <v>-32691</v>
      </c>
      <c r="C5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4:17Z</dcterms:created>
  <dcterms:modified xmlns:dcterms="http://purl.org/dc/terms/" xmlns:xsi="http://www.w3.org/2001/XMLSchema-instance" xsi:type="dcterms:W3CDTF">2023-04-28T20:24:17Z</dcterms:modified>
</cp:coreProperties>
</file>